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May 03, 2019</t>
  </si>
  <si>
    <t>Document And Entity Information</t>
  </si>
  <si>
    <t>Document Type</t>
  </si>
  <si>
    <t>497</t>
  </si>
  <si>
    <t>Document Period End Date</t>
  </si>
  <si>
    <t>May 31,
		2018</t>
  </si>
  <si>
    <t>Entity Registrant Name</t>
  </si>
  <si>
    <t>Community Capital Trust</t>
  </si>
  <si>
    <t>Entity Central Index Key</t>
  </si>
  <si>
    <t>0001078195</t>
  </si>
  <si>
    <t>Entity Inv Company Type</t>
  </si>
  <si>
    <t>N-1A</t>
  </si>
  <si>
    <t>Amendment Flag</t>
  </si>
  <si>
    <t>false</t>
  </si>
  <si>
    <t>Document Creation Date</t>
  </si>
  <si>
    <t>May 3,
		2019</t>
  </si>
  <si>
    <t>Document Effective Date</t>
  </si>
  <si>
    <t>Prospectus Date</t>
  </si>
  <si>
    <t>Oct. 1,
		2018</t>
  </si>
  <si>
    <t>COMMUNITY REINVESTMENT ACT QUALIFIED INVESTMENT FUND</t>
  </si>
  <si>
    <t xml:space="preserve">COMMUNITY CAPITAL TRUST The Community Reinvestment Act Qualified
Investment Fund (the “Fund”) CRA Shares (CRAIX) Institutional Shares (CRANX) Retail Shares (CRATX) Supplement dated May 3, 2019 to the Prospectuses dated October 1, 2018 IMPORTANT NOTICE REGARDING CHANGE IN INVESTMENT
POLICY The purpose of this Supplement is to provide
you with notice and information regarding a change in a policy pertaining to the Fund’s investments in CRA-qualifying instruments. This change is effective on July 2, 2019 (the
“Effective Date”). The Fund’s current policy is to, under
normal circumstances, invest at least 90% of its net assets in debt securities and other debt instruments that the Fund’s
investment advisor, Community Capital Management, Inc. (the “Advisor”) believes will be CRA-qualifying. Effective as
of the Effective Date, the Fund, under normal circumstances, will invest at least 80% of its net assets in debt securities and
other debt instruments that the Advisor believes will be CRA-qualifying. Please keep this Prospectus Supplement with
your records.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2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1:55:37Z</dcterms:created>
  <dcterms:modified xmlns:dcterms="http://purl.org/dc/terms/" xmlns:xsi="http://www.w3.org/2001/XMLSchema-instance" xsi:type="dcterms:W3CDTF">2019-05-24T11:55:37Z</dcterms:modified>
</cp:coreProperties>
</file>